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May 26,
		2016</t>
  </si>
  <si>
    <t>Document Effective Date</t>
  </si>
  <si>
    <t>dei_DocumentEffectiveDate</t>
  </si>
  <si>
    <t>Prospectus Date</t>
  </si>
  <si>
    <t>rr_ProspectusDate</t>
  </si>
  <si>
    <t>Oct. 1,
		2015</t>
  </si>
  <si>
    <t>Oct. 01, 2015</t>
  </si>
  <si>
    <t>PROSHARES TRUST ProShares Ultra Junior Miners ProShares UltraShort Junior Miners Supplement dated May 26, 2016 to each Fund’s Summary Prospectus, Statutory Prospectus and Statement of Additional Information dated October 1, 2015, each as supplemented or amended All references to the Market Vectors Global Junior Gold Miners Index are removed and replaced with references to the MVIS TM</t>
  </si>
  <si>
    <t>Supplement [Text Block]</t>
  </si>
  <si>
    <t>pt_SupplementTextBlock</t>
  </si>
  <si>
    <t>ULTRA JUNIOR MINERS</t>
  </si>
  <si>
    <t>PROSHARES TRUST ProShares Ultra Junior Miners Supplement dated May 26, 2016 to each Fund’s Summary Prospectus, Statutory Prospectus and Statement of Additional Information dated October 1, 2015, each as supplemented or amended All references to the Market Vectors Global Junior Gold Miners Index are removed and replaced with references to the MVIS TM</t>
  </si>
  <si>
    <t>ULTRASHORT JUNIOR MINERS</t>
  </si>
  <si>
    <t>PROSHARES TRUST ProShares UltraShort Junior Miners Supplement dated May 26, 2016 to each Fund’s Summary Prospectus, Statutory Prospectus and Statement of Additional Information dated October 1, 2015, each as supplemented or amended All references to the Market Vectors Global Junior Gold Miners Index are removed and replaced with references to the MVIS TM</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7461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6:09:17Z</dcterms:created>
  <dcterms:modified xmlns:dcterms="http://purl.org/dc/terms/" xmlns:xsi="http://www.w3.org/2001/XMLSchema-instance" xsi:type="dcterms:W3CDTF">2016-06-07T16:09:17Z</dcterms:modified>
  <dc:title xmlns:dc="http://purl.org/dc/elements/1.1/">Untitled</dc:title>
  <dc:description xmlns:dc="http://purl.org/dc/elements/1.1/"/>
  <dc:subject xmlns:dc="http://purl.org/dc/elements/1.1/"/>
  <cp:keywords/>
  <cp:category/>
</cp:coreProperties>
</file>